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Lord Abbet" sheetId="2" state="visible" r:id="rId2"/>
    <sheet xmlns:r="http://schemas.openxmlformats.org/officeDocument/2006/relationships" name="Risk_Return Detail Data- Lord 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Feb. 04, 2021</t>
        </is>
      </c>
    </row>
    <row r="2">
      <c r="A2" s="3" t="inlineStr">
        <is>
          <t>Prospectus:</t>
        </is>
      </c>
    </row>
    <row r="3">
      <c r="A3" s="4" t="inlineStr">
        <is>
          <t>Document Type</t>
        </is>
      </c>
      <c r="B3" s="4" t="inlineStr">
        <is>
          <t>497</t>
        </is>
      </c>
    </row>
    <row r="4">
      <c r="A4" s="4" t="inlineStr">
        <is>
          <t>Document Period End Date</t>
        </is>
      </c>
      <c r="B4" s="4" t="inlineStr">
        <is>
          <t>Feb. 4,
		2021</t>
        </is>
      </c>
    </row>
    <row r="5">
      <c r="A5" s="4" t="inlineStr">
        <is>
          <t>Entity Registrant Name</t>
        </is>
      </c>
      <c r="B5" s="4" t="inlineStr">
        <is>
          <t>LORD ABBETT INVESTMENT TRUST</t>
        </is>
      </c>
    </row>
    <row r="6">
      <c r="A6" s="4" t="inlineStr">
        <is>
          <t>Entity Central Index Key</t>
        </is>
      </c>
      <c r="B6" s="4" t="inlineStr">
        <is>
          <t>0000911507</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Feb. 4,
		2021</t>
        </is>
      </c>
    </row>
    <row r="10">
      <c r="A10" s="4" t="inlineStr">
        <is>
          <t>Document Effective Date</t>
        </is>
      </c>
      <c r="B10" s="4" t="inlineStr">
        <is>
          <t>Feb. 4,
		2021</t>
        </is>
      </c>
    </row>
    <row r="11">
      <c r="A11" s="4" t="inlineStr">
        <is>
          <t>Prospectus Date</t>
        </is>
      </c>
      <c r="B11" s="4" t="inlineStr">
        <is>
          <t>Apr.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Feb. 04, 2021</t>
        </is>
      </c>
    </row>
    <row r="2">
      <c r="A2" s="4" t="inlineStr">
        <is>
          <t>Lord Abbett Ultra Short Bond Fund</t>
        </is>
      </c>
    </row>
    <row r="3">
      <c r="A3" s="4" t="inlineStr">
        <is>
          <t>Lord Abbett Ultra Short Bond Fund</t>
        </is>
      </c>
    </row>
    <row r="4">
      <c r="A4" s="4" t="inlineStr">
        <is>
          <t>LORD ABBETT INVESTMENT TRUST Lord Abbett Ultra Short Bond Fund Supplement dated February 4, 2021 to the Summary Prospectus and Prospectus, each dated April 1, 2020, each as supplemented
thereafter This supplement updates certain information
contained in Lord Abbett Ultra Short Bond Fund’s (the “Fund”) summary prospectus and prospectus. Please review
this important information carefully.</t>
        </is>
      </c>
    </row>
    <row r="5">
      <c r="A5" s="4" t="inlineStr">
        <is>
          <t>Principal Investment Strategies
– Summary Prospectus Changes Effective February 19, 2021, the
fourth paragraph under the section titled “Principal Investment Strategies” in the Fund’s summary prospectus
will be replaced in its entirety with the following: The maturity of a
security measures the time until final payment is due. Normally, the Fund seeks to maintain an overall dollar-weighted average
maturity of two years or less. Although the Fund invests in short-term debt securities, the Fund is not a money market fund and
cannot guarantee that it will maintain a stable share price.</t>
        </is>
      </c>
    </row>
    <row r="6">
      <c r="A6" s="4" t="inlineStr">
        <is>
          <t>Please
retain this document for you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Lord Abbett Ultra Short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LORD ABBETT INVESTMENT TRUST Lord Abbett Ultra Short Bond Fund Supplement dated February 4, 2021 to the Summary Prospectus and Prospectus, each dated April 1, 2020, each as supplemented
thereafter This supplement updates certain information
contained in Lord Abbett Ultra Short Bond Fund’s (the “Fund”) summary prospectus and prospectus. Please review
this important information carefully.</t>
        </is>
      </c>
    </row>
    <row r="5">
      <c r="A5" s="4" t="inlineStr">
        <is>
          <t>Risk/Return [Heading]</t>
        </is>
      </c>
      <c r="B5" s="4" t="inlineStr">
        <is>
          <t>rr_RiskReturnHeading</t>
        </is>
      </c>
      <c r="C5" s="4" t="inlineStr">
        <is>
          <t>Lord Abbett Ultra Short Bond Fund</t>
        </is>
      </c>
    </row>
    <row r="6">
      <c r="A6" s="4" t="inlineStr">
        <is>
          <t>Strategy Narrative [Text Block]</t>
        </is>
      </c>
      <c r="B6" s="4" t="inlineStr">
        <is>
          <t>rr_StrategyNarrativeTextBlock</t>
        </is>
      </c>
      <c r="C6" s="4" t="inlineStr">
        <is>
          <t>Principal Investment Strategies
– Summary Prospectus Changes Effective February 19, 2021, the
fourth paragraph under the section titled “Principal Investment Strategies” in the Fund’s summary prospectus
will be replaced in its entirety with the following: The maturity of a
security measures the time until final payment is due. Normally, the Fund seeks to maintain an overall dollar-weighted average
maturity of two years or less. Although the Fund invests in short-term debt securities, the Fund is not a money market fund and
cannot guarantee that it will maintain a stable share price.</t>
        </is>
      </c>
    </row>
    <row r="7">
      <c r="A7" s="4" t="inlineStr">
        <is>
          <t>Risk Closing [Text Block]</t>
        </is>
      </c>
      <c r="B7" s="4" t="inlineStr">
        <is>
          <t>rr_RiskClosingTextBlock</t>
        </is>
      </c>
      <c r="C7" s="4" t="inlineStr">
        <is>
          <t>Please
retain this document for you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6:36:21Z</dcterms:created>
  <dcterms:modified xmlns:dcterms="http://purl.org/dc/terms/" xmlns:xsi="http://www.w3.org/2001/XMLSchema-instance" xsi:type="dcterms:W3CDTF">2021-02-04T16:36:21Z</dcterms:modified>
</cp:coreProperties>
</file>